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Stockho" sheetId="5" r:id="rId5"/>
    <s:sheet name="Condensed Statements of Cash Fl" sheetId="6" r:id="rId6"/>
    <s:sheet name="Organization and Proposed Busin" sheetId="7" r:id="rId7"/>
    <s:sheet name="Summary of Significant Accounti" sheetId="8" r:id="rId8"/>
    <s:sheet name="Commitments and Contingencies" sheetId="9" r:id="rId9"/>
    <s:sheet name="Related Party Transactions and " sheetId="10" r:id="rId10"/>
    <s:sheet name="Economic Dependency" sheetId="11" r:id="rId11"/>
    <s:sheet name="Stock-Based Compensation" sheetId="12" r:id="rId12"/>
    <s:sheet name="Recent Accounting Pronouncement" sheetId="13" r:id="rId13"/>
    <s:sheet name="Investment in Equity Method Inv" sheetId="14" r:id="rId14"/>
    <s:sheet name="Investment in Cost Method Inves" sheetId="15" r:id="rId15"/>
    <s:sheet name="Subsequent Events" sheetId="16" r:id="rId16"/>
    <s:sheet name="Summary of Significant Accoun17" sheetId="17" r:id="rId17"/>
    <s:sheet name="Investment in Equity Method I18" sheetId="18" r:id="rId18"/>
    <s:sheet name="Investment in Cost Method Inv19" sheetId="19" r:id="rId19"/>
    <s:sheet name="Investment in Equity Method I20" sheetId="20" r:id="rId20"/>
    <s:sheet name="Investment in Cost Method Inv21" sheetId="21" r:id="rId21"/>
    <s:sheet name="Organization and Proposed Bus22" sheetId="22" r:id="rId22"/>
    <s:sheet name="Summary of Significant Accoun23" sheetId="23" r:id="rId23"/>
    <s:sheet name="Related Party Transactions an24" sheetId="24" r:id="rId24"/>
    <s:sheet name="Stock-Based Compensation (Detai" sheetId="25" r:id="rId25"/>
    <s:sheet name="Investment in Equity Method I26" sheetId="26" r:id="rId26"/>
    <s:sheet name="Investment in Cost Method Inv27" sheetId="27" r:id="rId27"/>
  </s:sheets>
  <s:definedNames/>
  <s:calcPr calcId="124519" calcMode="auto" fullCalcOnLoad="1"/>
</s:workbook>
</file>

<file path=xl/sharedStrings.xml><?xml version="1.0" encoding="utf-8"?>
<sst xmlns="http://schemas.openxmlformats.org/spreadsheetml/2006/main" uniqueCount="259">
  <si>
    <t>Document and Entity Information - shares</t>
  </si>
  <si>
    <t>3 Months Ended</t>
  </si>
  <si>
    <t>Mar. 31, 2016</t>
  </si>
  <si>
    <t>May. 16, 2016</t>
  </si>
  <si>
    <t>Document And Entity Information</t>
  </si>
  <si>
    <t>Entity Registrant Name</t>
  </si>
  <si>
    <t>MVP REIT II,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1</t>
  </si>
  <si>
    <t>Document Fiscal Year Focus</t>
  </si>
  <si>
    <t>Condensed Balance Sheets (Unaudited) - USD ($)</t>
  </si>
  <si>
    <t>Dec. 31, 2015</t>
  </si>
  <si>
    <t>ASSETS</t>
  </si>
  <si>
    <t>Cash</t>
  </si>
  <si>
    <t>Prepaid expenses</t>
  </si>
  <si>
    <t>Investment in equity method investee</t>
  </si>
  <si>
    <t xml:space="preserve"> </t>
  </si>
  <si>
    <t>Investments in cost method investee</t>
  </si>
  <si>
    <t>Total assets</t>
  </si>
  <si>
    <t>LIABILITIES AND STOCKHOLDERS' EQUITY</t>
  </si>
  <si>
    <t>Accounts payable and accrued liabilities</t>
  </si>
  <si>
    <t>Due to related parties</t>
  </si>
  <si>
    <t>Notes payable</t>
  </si>
  <si>
    <t>Total liabilities</t>
  </si>
  <si>
    <t>Stockholders' Equity</t>
  </si>
  <si>
    <t>Preferred stock, $0.01 par value, 1,000,000 shares authorized, none outstanding</t>
  </si>
  <si>
    <t>Common stock, $0.0001 par value, 98,999,000 shares authorized, 443,799 and 94,749 shares issued and outstanding as of March 31. 2016 and December 31, 2015, respectively</t>
  </si>
  <si>
    <t>Additional paid-in capital</t>
  </si>
  <si>
    <t>Accumulated deficit</t>
  </si>
  <si>
    <t>Total stockholders' equity</t>
  </si>
  <si>
    <t>Total liabilities and stockholders' equity</t>
  </si>
  <si>
    <t>Non Voting Non Participating Convertible Stock</t>
  </si>
  <si>
    <t>Condensed Balance Sheets (Parenthetical) (Unaudited)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Income (Loss) (Unaudited)</t>
  </si>
  <si>
    <t>Mar. 31, 2016USD ($)$ / sharesshares</t>
  </si>
  <si>
    <t>Income Statement [Abstract]</t>
  </si>
  <si>
    <t>Revenue</t>
  </si>
  <si>
    <t>Operating expenses</t>
  </si>
  <si>
    <t>General and administrative</t>
  </si>
  <si>
    <t>Acquisition expenses, related party</t>
  </si>
  <si>
    <t>Total operating expenses</t>
  </si>
  <si>
    <t>Loss from operations</t>
  </si>
  <si>
    <t>Other expense</t>
  </si>
  <si>
    <t>Interest expense</t>
  </si>
  <si>
    <t>Loss from investment in equity method investee</t>
  </si>
  <si>
    <t>Total other expense</t>
  </si>
  <si>
    <t>Net loss</t>
  </si>
  <si>
    <t>Net loss per share, basic and diluted | $ / shares</t>
  </si>
  <si>
    <t>Distributions declared per common share | $ / shares</t>
  </si>
  <si>
    <t>Weighted average common shares outstanding, basic and diluted | shares</t>
  </si>
  <si>
    <t>Condensed Statements of Stockholders' Equity (Unaudited) - 3 months ended Mar. 31, 2016 - USD ($)</t>
  </si>
  <si>
    <t>Common Stock</t>
  </si>
  <si>
    <t>Additional Paid-In Capital</t>
  </si>
  <si>
    <t>Accumulated Deficit</t>
  </si>
  <si>
    <t>Total</t>
  </si>
  <si>
    <t>Beginning Balance at Dec. 31, 2015</t>
  </si>
  <si>
    <t>Balance (Shares) at Dec. 31, 2015</t>
  </si>
  <si>
    <t>Issuance of common stock - purchase</t>
  </si>
  <si>
    <t>Issuance of common stock - purchase (shares)</t>
  </si>
  <si>
    <t>Issuance of common stock - DRIP</t>
  </si>
  <si>
    <t>Issuance of common stock - DRIP (Shares)</t>
  </si>
  <si>
    <t>Issuance of common stock - Dividend</t>
  </si>
  <si>
    <t>Issuance of common stock - Dividend (Shares)</t>
  </si>
  <si>
    <t>Distributions</t>
  </si>
  <si>
    <t>Balance at Mar. 31, 2016</t>
  </si>
  <si>
    <t>Balance (Shares) at Mar. 31, 2016</t>
  </si>
  <si>
    <t>Condensed Statements of Cash Flows (Unaudited)</t>
  </si>
  <si>
    <t>Mar. 31, 2016USD ($)</t>
  </si>
  <si>
    <t>Cash flows from operating activities:</t>
  </si>
  <si>
    <t>Changes in operating assets and liabilities</t>
  </si>
  <si>
    <t>Accounts payable</t>
  </si>
  <si>
    <t>Net cash used in operating activities</t>
  </si>
  <si>
    <t>Cash flows from investing activities:</t>
  </si>
  <si>
    <t>Investment in cost method investee</t>
  </si>
  <si>
    <t>Net cash used in investing activities</t>
  </si>
  <si>
    <t>Cash flows from financing activities:</t>
  </si>
  <si>
    <t>Payments on note payable</t>
  </si>
  <si>
    <t>Proceeds from share issuance</t>
  </si>
  <si>
    <t>Distribution</t>
  </si>
  <si>
    <t>Net cash provided by financing activities</t>
  </si>
  <si>
    <t>Net change in cash</t>
  </si>
  <si>
    <t>Cash, beginning of period</t>
  </si>
  <si>
    <t>Cash, end of period</t>
  </si>
  <si>
    <t>Interest Paid</t>
  </si>
  <si>
    <t>Supplemental schedule of non-cash financing activities:</t>
  </si>
  <si>
    <t>Distributions - DRIP</t>
  </si>
  <si>
    <t>Organization and Proposed Business Operations</t>
  </si>
  <si>
    <t>Organization, Consolidation and Presentation of Financial Statements [Abstract]</t>
  </si>
  <si>
    <t>Organization, Proposed Business Operations and Capitalization</t>
  </si>
  <si>
    <t>Note A  Organization and Proposed
Business Operations MVP REIT II, Inc. (the Company,
we, us, or our) is a Maryland corporation formed on May 4, 2015 and intends to qualify
as a real estate investment trust (REIT) for U.S. federal income tax purposes beginning with the taxable year ending
December 31, 2016. The Company is offering for sale a maximum of $500 million in common stock, $0.0001 par value per share, for
$25.00 per share on a best efforts basis, pursuant to a registration statement on Form S-11 (the Offering)
filed with the U.S. Securities and Exchange Commission (the SEC) under the Securities Act of 1933, as amended. The
Offering also covers up to $50 million for the issuance of common stock pursuant to a distribution reinvestment plan (the DRIP)
under which common stock holders may elect to have their distributions reinvested in additional shares of common stock at $25.00
per share. The Company was formed to focus primarily
on investments in parking facilities, including parking lots, parking garages and other parking structures throughout the United
States and Canada. No more than 10% of the proceeds of this offering will be used for investment in Canadian properties. To a
lesser extent, the Company may also invest in properties other than parking facilities. The Company is the sole general partner of
MVP REIT II Operating Partnership, LP, a Delaware limited partnership (the Operating Partnership). The Company
plans to own substantially all of its assets and conduct its operations through the Operating Partnership. The Companys
wholly owned subsidiary, MVP REIT II Holdings, LLC, is the sole limited partner of the Operating Partnership. The operating agreement
provides that the Operating Partnership is operated in a manner that enables the Company to (1) satisfy the requirements for being
classified as a REIT for tax purposes, (2) avoid any federal income or excise tax liability, and (3) ensure that the Operating
Partnership is not classified as a publicly traded partnership for purposes of Section 7704 of the Internal Revenue
Code, which classification could result in the Operating Partnership being taxed as a corporation. We utilize an UPREIT structure to enable us
to acquire real property in exchange for limited partnership interests in our Operating Partnership from owners who desire to
defer taxable gain that would otherwise normally be recognized by them upon the disposition of their real property or transfer
of their real property to us in exchange for shares of our common stock or cash. As part of our initial capitalization, we
sold 8,000 shares of common stock for $200,000 to MVP Capital Partners II, LLC (the Sponsor), the sponsor of the
Company. The Sponsor is owned 60% by Vestin Realty Mortgage II, Inc., a Maryland corporation and Nasdaq-listed company (VRM
II), and 40% by Vestin Realty Mortgage I, Inc., a Maryland corporation and OTC Market-listed company (VRM I),
both which are managed by Vestin Mortgage, LLC, a Nevada limited liability company in which Michael Shustek owns a significant
majority. The Company also sold 5,000 shares of common stock to VRM II in the Offering. Pursuant to the terms of the Offering, the
Company needed to receive proceeds of $2.0 million in connection with the sale of its common stock in order to break escrow and
commence operations. As of December 31, 2015, the Company fulfilled its minimum offering of $2.0 million in subscriptions for
its common stock. As of March 31, 2016, the Company raised approximately $11.3 million before payment of deferred offering costs
of approximately $1.1 million, contribution from the Sponsor of approximately $1.1 million and cash distributions of approximately
$24,000. From inception through March 31, 2016, the
Company has paid approximately $24,000 in distributions to the Companys stockholders, all of which have been paid from
offering proceeds and constituted a return of capital. The Company may pay distributions from sources other than cash flow from
operations, including proceeds from the Offering, the sale of assets, or borrowings. The Company has no limits on the amounts
it may pay from such sources. If the Company continues to pay distributions from sources other than cash flow from operations,
the funds available to the Company for investments would be reduced and the share value may be diluted. The Companys advisor is MVP Realty
Advisors, LLC (the Advisor), a Nevada limited liability company, which is owned 60% by VRM II and 40% by VRM I.
The Advisor is responsible for managing the Companys affairs on a day-to-day basis and for identifying and making investments
on the Companys behalf pursuant to an advisory agreement between the Company and the Advisor (the Advisory Agreement).
The Company has no paid employees. Capitalization As of March 31, 2016, the Company had 443,799
shares of common stock issued and outstanding. As of March 31, 2016, the Company has received consideration of approximately $11.1
million for the issuance of its common stock in connection with the Offering, which does not include offering costs paid by the
Sponsor of approximately $1.1 million. In connection with its formation, the Company sold 8,000 shares of common stock to the
Sponsor for $200,000. Stockholders may elect to reinvest distributions
received from the Company in common shares by participating in our DRIP. The stockholder may enroll in the DRIP by checking the
appropriate box on the subscription agreement. The stockholder may also withdraw at any time, without penalty, by delivering written
notice to the Company. Participants will acquire DRIP shares at a fixed price of $25.00 per share until (i) all such shares registered
in the Offering are issued, (ii) the Offering terminates and the Company elects to deregister any unsold shares under the DRIP,
or (iii) our board decides to change the purchase price for DRIP shares or terminate the DRIP for any reason. Commencing no later
than May 29, 2018 (the Valuation Date), which is 150 days following the second anniversary of the date to satisfy
the minimum offering requirement in the Offering, if the DRIP is ongoing, the Company will adjust the price of shares offered
in the DRIP to equal the net asset value (NAV) per share. The Company will update the NAV per share at least annually
following the Valuation Date and further adjust the per share price in our DRIP accordingly. The Company has registered $50,000,000
in shares for issuance under the DRIP. The Company may amend, suspend or terminate
the DRIP for any reason, except that the company may not amend the DRIP to eliminate a participants ability to withdraw
from the DRIP, without first providing 10 days prior written notice to participants. In addition, the Company has a Share Repurchase
Program (SRP) that may provide stockholders who generally have held their shares for at least two years an opportunity
to sell their shares to the Company, subject to certain restrictions and limitations. Prior to the date that the Company establishes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the Company establishes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The number of shares to be repurchased during
a calendar quarter is limited to the lesser of: (i) 5.0% of the weighted average number of shares of common stock outstanding
during the prior calendar year, and (ii) those repurchases that can be funded from the net proceeds of the sale of shares under
the DRIP in the prior calendar year plus such additional funds as may be reserved for that purpose by our board of directors;
provided however, that the above volume limitations shall not apply to repurchases requested in connection with the death or qualifying
disability of a stockholder. The board of directors may also limit the amounts available for repurchase at any time at its sole
discretion. The SRP will terminate if the shares of common stock are listed on a national securities exchange. Redemption requests
other than those made in connection with the death or disability (as defined in the Internal Revenue Code of 1986, as amended
(the Code) of a stockholder will continue to be repurchased as of March 31, June 30, September 30 and December 31
of each year in accordance with the terms of the SRP. As of March 31, 2016, no shares had been redeemed.</t>
  </si>
  <si>
    <t>Summary of Significant Accounting Policies</t>
  </si>
  <si>
    <t>Accounting Policies [Abstract]</t>
  </si>
  <si>
    <t>Note B  Summary of Significant Accounting
Policies Basis of Accounting The accompanying unaudited condens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financial statements do not include all
of the information and footnotes required by GAAP for complete financial statements. The unaudited condens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6 are not necessarily indicative of the results that may be expected
for the year ending December 31, 2016. These unaudited condensed financial statements should be read in conjunction with the financial
statements and notes thereto included in the Companys Annual Report on Form 10-K for the year ended December 31, 2015. The condensed balance sheet as of December
31, 2015 contained herein has been derived from the audited financial statements as of December 31, 2015, but does not include
all disclosures required by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Our below-market operating
leases generally do not include fixed rate or below-market renewal option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the Company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our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our judgments for these intangibles
could have a significant impact on our reported rental revenues and results of operations. Costs directly associated with all operating
property acquisitions and those development and redevelopment acquisitions that meet the accounting criteria to be accounted for
as business combinations are expensed as incurred. During the three months ended March 31, 2016, the Company expensed approximately
$109,000 of related party acquisition costs. Our acquisition expenses are directly related to our acquisition activity and if
our acquisition activity was to increase or decrease, so would our acquisition costs. Costs directly associated with development
acquisitions accounted for as asset acquisitions are capitalized as part of the cost of the acquisition. During the three months
ended March 31, 2016, the Company did not capitalize any such acquisition cost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Cash Cash includes cash in bank accounts. The Company
deposits cash with high quality financial institutions. These deposits are guaranteed by the Federal Deposit Insurance Company
up to an insurance limit up to at least $250,000. As of March 31, 2016, the Company had approximately $7.1 million in excess of
the federally-insured limits. Revenue Recognition The Company's revenues, which will b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in the Company's statements of operations. Advertising Costs Advertising costs incurred in the normal course
of operations are expensed as incurred. During the three months ended March 31, 2016, the Company had no advertising costs. Investments in Real Estate Investments in real estate and fixed assets
are stated at cost less accumulated depreciation. Depreciation will be provided principally on the straight-line method over the
estimated useful lives of the assets, which are primarily 3 to 40 years .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Organization, Offering and Related Costs Certain organization and offering costs will
be incurred by the Advisor. Pursuant to the terms of the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us that are directly attributable to a proposed or actual offering, including sales commissions, if any, were charged
against the gross proceeds of the Offering and recorded as an offset to additional paid-in-capital. All indirect costs will be
expensed as incurred. Offering costs were reclassified from deferred
costs to stockholders equity when the Company commenced its Offering, and included all expenses incurred by the Company
in connection with its Offering as of such date. 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F  Stock-Based Compensation). Income Taxes The Company intends to make an election to
be taxed as a REIT under Sections 856 through 860 of the Code commencing with the taxable year ending December 31, 2016. If the
Company qualifies for taxation as a REIT, it generally will not be subject to federal corporate income tax as long as it distributes
at least 90% of its REIT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er Share Data The Company calculates basic income (loss)
per share by dividing net income (loss)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three months
ended March 31, 2016. Reportable Segments We currently operate one reportable segment. Accounting and Auditing Standards Applicable
to Emerging Growth Companies The Company is an emerging growth company
under the Jumpstart Our Business Startups Act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 Deferred Costs Deferred costs may consist of deferred financing
costs, deferred offer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offering costs represent professional
fees, fees paid to various regulatory agencies, and other costs incurred in connection with registering to sell shares of the
Company's common stock. As of March 31, 2016, the Company fulfilled its minimum offering of $2.0 million in subscriptions and
all deferred offering costs paid by the Sponsor were charged against the gross proceeds of the Offering and reclassified to stockholders
equity. Share Repurchase Program The Company has a Share Repurchase Program
(SRP) that enables stockholders to sell their shares to the Company. Under the SRP, stockholders may request that
the Company redeem all or any portion, subject to certain minimum conditions described below, if such repurchase does not impair
the Company's capital or operations.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we have established an estimated NAV per share, 100% of such amount as determined by our board of directors, subject to any
special distributions previously made to our stockholders. With respect to all other repurchases, prior to the date that we establish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we establish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we will repurchase the shares on a pro rata basis on the repurchase
date. The SRP will be terminated if our shares become listed for trading on a national securities exchange or if our board of
directors determines that it is in the Companys best interest to terminate the SRP.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our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 June 30, September 30, and December 31 of each year. Each stockholder whose repurchase request is approved will receive the
repurchase payment approximately 30 days following the end of the applicable quarter, effective as of the last day of such quarter.
The Company refers to the last day of such quarter as the repurchase date. If funds available for the Companys share repurchase
program are not sufficient to accommodate all requests, shares will be repurchased as follows: (i) first, repurchases due to the
death of a stockholder, on the basis of the date of the request for repurchase; (ii) next, in the discretion of our board of directors,
repurchases because of other involuntary exigent circumstances, such as bankruptcy; (iii) next, repurchases of shares held by
stockholders subject to a mandatory distribution requirement under the stockholders IRA; and (iv) finally, all other repurchase
requests based upon the postmark of receipt. If your repurchase request is not honored during a repurchase period, you will be
required to resubmit the request to have it considered in a subsequent repurchase period. The board of directors may, in its sole discretion,
terminate, suspend or amend the share repurchase program upon 30 days written notice without stockholder approval if it
determines that the funds available to fund the share repurchase program are needed for other business or operational purposes
or that amendment, suspension or termination of the share repurchase program is in the best interest of the stockholders. Among
other things, we may amend the plan to repurchase shares at prices different from those described above for the purpose of ensuring
our dividends are not preferential for incomes tax purposes. Any notice of a termination, suspension or amendment
of the share repurchase program will be made via a report on Form 8-K filed with the SEC at least 30 days prior to the effective
date of such termination, suspension or amendment. The board of directors may also limit the amounts available for repurchase
at any time in its sole discretion. Notwithstanding the foregoing, the share repurchase program will terminate if the shares of
common stock are listed on a national securities exchange. As of March 31, 2016, no shares had been redeemed.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We have issued 544 shares of common stock under the DRIP
as of March 31, 2016.</t>
  </si>
  <si>
    <t>Commitments and Contingencies</t>
  </si>
  <si>
    <t>Commitments and Contingencies Disclosure [Abstract]</t>
  </si>
  <si>
    <t>Note C  Commitments and Contingencies Litigation In the ordinary course of business, the Company
may become subject to litigation or claims. There are no material legal proceedings pending or known to be contemplated against
the Company. Environmental Matters In connection
with the ownership and operation of real estate, the Company may potentially be liable for costs and damages related to environmental
matters. The Company did not own any properties as of March 31, 2016.</t>
  </si>
  <si>
    <t>Related Party Transactions and Arrangements</t>
  </si>
  <si>
    <t>Related Party Transactions [Abstract]</t>
  </si>
  <si>
    <t>Note D  Related Party Transactions
and Arrangements The transactions described in this Note were
approved by a majority of the Companys board of directors (including a majority of the independent directors) not otherwise
interested in such transaction as fair and reasonable to the Company and on terms and conditions no less favorable to the Company
than those available from unaffiliated third parties. As of March 31, 2016 and December 31, 2015, MVP Advisors owed the
Company approximately $32,000 and $63,000 respectively. As of March 31, 2016, MVP REIT owed the Company approximately $36,000.
As of December 31, 2015 there were no receivables from MVP REIT. Ownership of Company Stock As of March 31, 2016, our Sponsor owned 8,000
shares and VRM II owned 5,000 shares of the Companys outstanding common stock. Acquisition Expense During the three months ended March 31, 2016,
JNL Parking, a brokerage and consulting company specializing in the parking industry and co-founded by the Advisors Chief
Investment Officer and Chief Technology Officer, earned fees of approximately $34,000, equal to a 1% commission on purchases.
Starting March 31, 2016, JNL Parking will no longer earn a 1% fee on acquisitions. Ownership of the Advisor VRM I and VRM II own 40% and 60%, respectively,
of the Advisor. Neither VRM I nor VRM II paid any up-front consideration for these ownership interests, but each will be responsible
for its proportionate share of future expenses of the Advisor. The operating agreement of the Advisor provides that once VRM I
and VRM II have been repaid in full for any capital contributions to the Advisor or for any expenses advanced on the Advisors
behalf, or capital investment, and once they have received an annualized return on their capital investment of 7.5%, then Michael
Shustek will receive 40% of the net profits of the Advisor. Fees Paid in Connection with the Offering Various affiliates of ours are involved in
this offering and our operations including MVP American Securities, LLC, or (MVP American Securities), which is
a broker-dealer and member of the Financial Industry Regulatory Authority, Inc., or FINRA. MVP American Securities is owned by
MS MVP Holdings, LLC which is owned and managed by Mr. Shustek. Additionally, our board of directors, including a majority of
our independent directors, may engage an affiliate of the Advisor to perform certain property management services for us. Our Sponsor or its affiliates will pay selling
commissions of up to 6.5% of gross offering proceeds from the sale of shares in the primary offering without any right to seek
reimbursement from the Company. Our sponsor or its affiliates also may pay
non-affiliated selling agents a one-time fee separately negotiated with each selling agent for due diligence expenses, subject
to the total underwriting compensation limitation set forth below. We expect such due diligence expenses to average up to 1% of
total offering proceeds at the maximum offering amount. Such commissions and fees will be paid by our sponsor or its affiliates
(other than the Company) without any right to seek reimbursement from our company. Fees Paid in Connection With the Operations
of the Company The Advisor or its affiliates will receive
an acquisition fee of 2.25% of the purchase price of any real estate provided, however, the Company will not pay any fees when
acquiring loans from affiliates. During the three months ended March 31, 2016, approximately $109,000 in acquisition fees have
been earned by the Advisor. The Advisor or its affiliates will be reimbursed
for actual expenses paid or incurred in connection with the selection or acquisition of an investment, whether or not the Company
ultimately acquires the investment. During the three months ended March 31, 2016, no acquisition expenses have been reimbursed
to the Advisor. The Advisor or its affiliates will receive
a monthly asset management fee at an annual rate equal to 1.0% of the cost of all assets then held by the Company, or the Companys
proportionate share thereof in the case of an investment made through a joint venture or other co-ownership arrangement. The Company
will determine our NAV, on a date not later than the Valuation Date. Following the Valuation Date, the asset management fee will
be based on the value of our assets rather than their historical cost. During the three months ended March 31, 2016, no management
fees have been earned by the Advisor. The Company will reimburse the Advisor or
its affiliates for costs of providing administrative services, subject to the limitation that we will not reimburse the Advisor
for any amount by which our operating expenses, at the end of the four preceding fiscal quarters (commencing after the quarter
in which we make our first investment), exceed the greater of (a) 2.0% of average invested assets and (b) 25.0% of net income,
unless the excess amount is approved by a majority of our independent directors. We will not reimburse the Advisor for personnel
costs in connection with services for which the Advisor receives a separate fee, such as an acquisition fee, disposition fee or
debt financing fee, or for the salaries and benefits paid to our executive officers. In addition, we will not reimburse the Advisor
for rent or depreciation, utilities, capital equipment or other costs of its own administrative items. During the three months
ended March 31, 2016, no operating expenses have been incurred by the Advisor. Fees Paid in Connection with the Liquidation
or Listing of the Companys Real Estate Assets For substantial assistance in connection with
the sale of investments, as determined by the independent directors, we will pay the Advisor or its affiliate the lesser of (i)
3.0% of the contract sale price of each real estate-related secured loan or other real estate investment or (ii) 50% of the customary
commission which would be paid to a third-party broker for the sale of a comparable property. The amount paid, when added to the
sums paid to unaffiliated parties, may not exceed either the customary commission or an amount equal to 6.0% of the contract sales
price. The disposition fee will be paid concurrently with the closing of any such disposition of all or any portion of any asset.
During the three months ended March 31, 2016, no disposition fees have been earned by the Advisor. After our stockholders have received a return
of their net capital invested and a 6.0% annual cumulative, non-compounded return, then our Advisor will be entitled to receive
15.0% of the remaining proceeds. We will pay this subordinated performance fee only upon one of the following events: (i) if our
shares are listed on a national securities exchange; (ii) if our assets are sold or liquidated; (iii) upon a merger, share exchange,
reorganization or other transaction pursuant to which our investors receive cash or publicly-traded securities in exchange for
their shares; or (iv) upon termination of our advisory agreement. During the three months ended March 31, 2016, no subordinated
performance fees have been earned by our Advisor.</t>
  </si>
  <si>
    <t>Economic Dependency</t>
  </si>
  <si>
    <t>Note E  Economic Dependency Under various agreements, the Company has engaged
or will engage the Advisor and its affiliates to provide certain services that are essential to the Company, including asset management
services, supervision of the management and leasing of properties owned by the Company, asset acquisition and disposition services,
the sale of shares of the Companys common stock available for issue, as well as other administrative responsibilities for
the Company including accounting services and investor relations. In addition, the Sponsor pays selling commissions in connection
with the sale of the Companys shares in the Offering and the Advisor pays the Companys organization and offering
expense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tock-Based Compensation</t>
  </si>
  <si>
    <t>Disclosure of Compensation Related Costs, Share-based Payments [Abstract]</t>
  </si>
  <si>
    <t>Note F  Stock-Based Compensation Long-Term Incentive Plan Our board of directors has adopted a long-term
incentive plan which we will use to attract and retain qualified directors, officers, employees, and consultants. Our long-term
incentive plan will offer these individuals an opportunity to participate in our growth through awards in the form of, or based
on, our common stock. We currently anticipate that we will not issue awards under our long-term incentive plan, although we may
do so in the future, including to our independent directors as a form of compensation. The long-term incentive plan authorizes the
granting of restricted stock, stock options, stock appreciation rights, restricted or deferred stock units, dividend equivalents,
other stock-based awards and cash-based awards to directors, officers, employees and consultants of ours and our affiliates
selected by the board of directors for participation in our long-term incentive plan. Stock options granted under the long-term
incentive plan will not exceed an amount equal to 10% of the outstanding shares of our common stock on the date of grant of any
such stock options. Stock options may not have an exercise price that is less than the fair market value of a share of our common
stock on the date of grant. Our board of directors or a committee appointed
by our board of directors will administer the long-term incentive plan, with sole authority to determine all of the terms and conditions
of the awards, including whether the grant, vesting or settlement of awards may be subject to the attainment of one or more performance
goals. No awards will be granted under the long-term incentive plan if the grant or vesting of the awards would jeopardize our
status as a REIT under the Code or otherwise violate the ownership and transfer restrictions imposed under our charter. Unless
otherwise determined by our board of directors, no award granted under the long-term incentive plan will be transferable except
through the laws of descent and distribution. We have authorized and reserved an aggregate
maximum number of 500,000 shares for issuance under the long-term incentive plan. In the event of a transaction between our company
and our stockholders that causes the per-share value of our common stock to change (including, without limitation, any stock dividend,
stock split, spin-off, rights offering or large nonrecurring cash dividend), the share authorization limits under the long-term
incentive plan will be adjusted proportionately and the board of directors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Our board of directors may in its sole discretion
at any time determine that all or a portion of a participants awards will become fully vested. The board may discriminate
among participants or among awards in exercising such discretion. The long-term incentive plan will automatically expire on the
tenth anniversary of the date on which it is approved by our board of directors and stockholders, unless extended or earlier terminated
by our board of directors. Our board of directors may terminate the long-term incentive plan at any time. The expiration or other
termination of the long-term incentive plan will not, without the participants consent, have an adverse impact on any award
that is outstanding at the time the long-term incentive plan expires or is terminated. Our board of directors may amend the long-term
incentive plan at any time, but no amendment will adversely affect any award without the participants consent and no amendment
to the long-term incentive plan will be effective without the approval of our stockholders if such approval is required by any
law, regulation or rule applicable to the long-term incentive plan. During the three months ended March 31, 2016, no grants have
been made under the long-term incentive plan.</t>
  </si>
  <si>
    <t>Recent Accounting Pronouncements</t>
  </si>
  <si>
    <t>Accounting Changes and Error Corrections [Abstract]</t>
  </si>
  <si>
    <t>Note G 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Investment in Equity Method Investee</t>
  </si>
  <si>
    <t>Equity Method Investments and Joint Ventures [Abstract]</t>
  </si>
  <si>
    <t xml:space="preserve">Note H  Investment in Equity Method
Investee MVP Denver 1935
Sherman, LLC On February 12, 2016,
the Company along with MVP REIT, Inc. (MVP REIT), through MVP Denver 1935 Sherman, LLC (MVP Denver),
a Nevada limited liability company owned 24.49% by the Company and 75.51% by MVP REIT, closed on the purchase of a parking lot
for approximately $2.4 million in cash, of which the Companys share was approximately $0.6 million. The parking lot is located
at 1935 Sherman Avenue, Denver, Colorado (the Denver parking lot). The Denver
parking lot consists of approximately 18,765 square feet and has approximately 72 parking spaces. , a national parking operator, under a net lease agreement
where MVP Denver is responsible for property taxes and SP Plus Corporation pays for all insurance and maintenance costs. SP Plus
Corporation pays annual rent of $120,000. In addition, the lease provides revenue participation with MVP Denver receiving 70% of
gross receipts over $160,000. The term of the lease is for 10 years. The following is a summary of the purchase
per the agreement:
Ownership
Property Name Purchase Date Purchase Price MVP REIT MVP REIT II Method
MVP Denver 1935 Sherman, LLC February 12, 2106 2,437,000 75.51 % 24.49 % Equity
$ 2,437,000 </t>
  </si>
  <si>
    <t>Investment in Cost Method Investee</t>
  </si>
  <si>
    <t>Investments, All Other Investments [Abstract]</t>
  </si>
  <si>
    <t xml:space="preserve">Note I  Investment in Cost Method
Investee Minneapolis Venture,
LLC On January 6, 2016, the Company along with
MVP REIT closed on the purchase of two parking lots located in Minneapolis for a purchase price of approximately $15.5 million
plus closing costs. The purchase was accomplished through MinneapolisVenture, LLC, a limited liability company (the Minneapolis
Venture) owned jointly by the Company and MVP REIT, of which the Company owns 12.91%. The Companys share of the purchase
price was approximately $2.0 million plus the Companys share of the closing costs. The first parking lot is located at 1022
Hennepin Avenue (the Hennepin lot). The Hennepin lot consists of approximately 90,658 square feet and has approximately
270 parking spaces. The second parking lot is located at 41 10th Street North (the 10th Street lot). The 10th street
lot consists of approximately 107,952 square feet and has approximately 185 parking spaces. Both the Hennepin lot and 10th Street
lot will be leased by SP Plus Corporation under a net lease agreement where the Minneapolis Venture will be responsible for property
taxes and SP Plus Corporation will pay for all insurance and maintenance costs. SP Plus Corporation will pay a cumulative annual
rent of $800,000. In addition, the lease provides revenue participation with Minneapolis Venture receiving 70.0% of gross receipts
over $1,060,000 but not in excess of $1,300,000 plus 80.0% of annual gross receipts in excess of $1,300,000. The term of the lease
is for 5 years. MVP Bridgeport
Fairfield Garage, LLC On March 30, 2016,
the Company along with MVP REIT , through
MVP Bridgeport Fairfield Garage, LLC, a Delaware limited liability company (MVP Bridgeport), an entity owned 10%
by the Company and 90% by MVP REIT, The Bridgeport lot is leased by SP Plus Corporation under a net lease agreement
where MVP Bridgeport is responsible for property taxes above a $100,000 threshold, and SP Plus Corporation pays for insurance and
maintenance costs. SP Plus Corporation pays annual rent of $400,000. In addition, the lease provides revenue participation with
MVP Bridgeport receiving 65% of gross receipts over $775,000. The term of the lease is for 10 years. The following is a summary of the initial investments:
Ownership
Property Name Purchase Date Purchase Price MVP REIT MVP REIT II
MVP Minneapolis Venture 01/06/2016 $ 2,000,000 87.09% 12.91%
MVP Bridgeport Fairfield 03/30/2016 793,000 90.00% 10.00%
$ 2,793,000 </t>
  </si>
  <si>
    <t>Subsequent Events</t>
  </si>
  <si>
    <t>Subsequent Events [Abstract]</t>
  </si>
  <si>
    <t>Note J  Subsequent Events The following subsequent events have been evaluated through the
date of this filing with the SEC.</t>
  </si>
  <si>
    <t>Summary of Significant Accounting Policies (Policies)</t>
  </si>
  <si>
    <t>Basis of Accounting</t>
  </si>
  <si>
    <t>Basis of Accounting The accompanying unaudited condens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financial statements do not include all of the information
and footnotes required by GAAP for complete financial statements. The unaudited condens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6 are not necessarily indicative of the results that may be expected for the year ending December
31, 2016. These unaudited condensed financial statements should be read in conjunction with the financial statements and notes
thereto included in the Companys Annual Report on Form 10-K for the year ended December 31, 2015. The condensed balance sheet as of December
31, 2015 contained herein has been derived from the audited financial statements as of December 31, 2015, but does not include
all disclosures required by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Acquisitions</t>
  </si>
  <si>
    <t>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Our below-market operating
leases generally do not include fixed rate or below-market renewal option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the Company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our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our judgments for these intangibles
could have a significant impact on our reported rental revenues and results of operations. Costs directly associated with all operating
property acquisitions and those development and redevelopment acquisitions that meet the accounting criteria to be accounted for
as business combinations are expensed as incurred. During the three months ended March 31, 2016, the Company expensed approximately
$109,000 of related party acquisition costs. Our acquisition expenses are directly related to our acquisition activity and if our
acquisition activity was to increase or decrease, so would our acquisition costs. Costs directly associated with development acquisitions
accounted for as asset acquisitions are capitalized as part of the cost of the acquisition. During the three months ended March
31, 2016, the Company did not capitalize any such acquisition cost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Cash Cash includes cash in bank accounts. The Company deposits cash with high quality financial institutions. These
deposits are guaranteed by the Federal Deposit Insurance Company up to an insurance limit up to at least $250,000. As of March
31, 2016, the Company had approximately $7.1 million in excess of the federally-insured limits.</t>
  </si>
  <si>
    <t>Revenue Recognition</t>
  </si>
  <si>
    <t>Revenue Recognition The Company's revenues, which will b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in the Company's statements of operations.</t>
  </si>
  <si>
    <t>Advertising Costs</t>
  </si>
  <si>
    <t>Advertising Costs Advertising costs incurred in the normal course
of operations are expensed as incurred. During the three months ended March 31, 2016, the Company had no advertising costs.</t>
  </si>
  <si>
    <t>Investments in Real Estate</t>
  </si>
  <si>
    <t>Investments in Real Estate Investments in real estate and fixed assets
are stated at cost less accumulated depreciation. Depreciation will be provided principally on the straight-line method over the
estimated useful lives of the assets, which are primarily 3 to 40 years .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Purchase Price Allocation</t>
  </si>
  <si>
    <t>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t>
  </si>
  <si>
    <t>Organization, Offering and Related Costs</t>
  </si>
  <si>
    <t>Organization, Offering and Related Costs Certain organization and offering costs will
be incurred by the Advisor. Pursuant to the terms of the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us that are directly attributable to a proposed or actual offering, including sales commissions, if any, were charged against
the gross proceeds of the Offering and recorded as an offset to additional paid-in-capital. All indirect costs will be expensed
as incurred. Offering costs were reclassified from deferred
costs to stockholders equity when the Company commenced its Offering, and included all expenses incurred by the Company
in connection with its Offering as of such date.</t>
  </si>
  <si>
    <t>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F  Stock-Based Compensation).</t>
  </si>
  <si>
    <t>Income Taxes</t>
  </si>
  <si>
    <t>Income Taxes The Company intends to make an election to
be taxed as a REIT under Sections 856 through 860 of the Code commencing with the taxable year ending December 31, 2016. If the
Company qualifies for taxation as a REIT, it generally will not be subject to federal corporate income tax as long as it distributes
at least 90% of its REIT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t>Per Share Data</t>
  </si>
  <si>
    <t>Per Share Data The Company calculates basic income (loss)
per share by dividing net income (loss)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three months ended March 31, 2016.</t>
  </si>
  <si>
    <t>Reportable Segments</t>
  </si>
  <si>
    <t>Reportable Segments We currently operate one reportable segment.</t>
  </si>
  <si>
    <t>Accounting and Auditing Standards Applicable to "Emerging Growth Companies"</t>
  </si>
  <si>
    <t>Accounting and Auditing Standards Applicable
to Emerging Growth Companies The Company is an emerging growth company
under the Jumpstart Our Business Startups Act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Deferred Costs</t>
  </si>
  <si>
    <t>Deferred Costs Deferred costs may consist of deferred financing
costs, deferred offer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offering costs represent professional
fees, fees paid to various regulatory agencies, and other costs incurred in connection with registering to sell shares of the Company's
common stock. As of March 31, 2016, the Company fulfilled its minimum offering of $2.0 million in subscriptions and all deferred
offering costs paid by the Sponsor were charged against the gross proceeds of the Offering and reclassified to stockholders
equity.</t>
  </si>
  <si>
    <t>Share Repurchase Program</t>
  </si>
  <si>
    <t>Share Repurchase Program The Company has a Share Repurchase Program
(SRP) that enables stockholders to sell their shares to the Company. Under the SRP, stockholders may request that
the Company redeem all or any portion, subject to certain minimum conditions described below, if such repurchase does not impair
the Company's capital or operations.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we have established an estimated NAV per share, 100% of such amount as determined by our board of directors, subject to any special
distributions previously made to our stockholders. With respect to all other repurchases, prior to the date that we establish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we establish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we will repurchase the shares on a pro rata basis on the repurchase
date. The SRP will be terminated if our shares become listed for trading on a national securities exchange or if our board of directors
determines that it is in the Companys best interest to terminate the SRP.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our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 June 30, September 30, and December 31 of each year. Each stockholder whose repurchase request is approved will receive the
repurchase payment approximately 30 days following the end of the applicable quarter, effective as of the last day of such quarter.
The Company refers to the last day of such quarter as the repurchase date. If funds available for the Companys share repurchase
program are not sufficient to accommodate all requests, shares will be repurchased as follows: (i) first, repurchases due to the
death of a stockholder, on the basis of the date of the request for repurchase; (ii) next, in the discretion of our board of directors,
repurchases because of other involuntary exigent circumstances, such as bankruptcy; (iii) next, repurchases of shares held by stockholders
subject to a mandatory distribution requirement under the stockholders IRA; and (iv) finally, all other repurchase requests
based upon the postmark of receipt. If your repurchase request is not honored during a repurchase period, you will be required
to resubmit the request to have it considered in a subsequent repurchase period. The board of directors may, in its sole discretion,
terminate, suspend or amend the share repurchase program upon 30 days written notice without stockholder approval if it
determines that the funds available to fund the share repurchase program are needed for other business or operational purposes
or that amendment, suspension or termination of the share repurchase program is in the best interest of the stockholders. Among
other things, we may amend the plan to repurchase shares at prices different from those described above for the purpose of ensuring
our dividends are not preferential for incomes tax purposes. Any notice of a termination, suspension or amendment
of the share repurchase program will be made via a report on Form 8-K filed with the SEC at least 30 days prior to the effective
date of such termination, suspension or amendment. The board of directors may also limit the amounts available for repurchase at
any time in its sole discretion. Notwithstanding the foregoing, the share repurchase program will terminate if the shares of common
stock are listed on a national securities exchange. As of March 31, 2016, no shares had been redeemed.</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We have issued 544 shares of common stock under the DRIP as of March 31,
2016.</t>
  </si>
  <si>
    <t>Investment in Equity Method Investee (Tables)</t>
  </si>
  <si>
    <t>Summary Of The Purchase</t>
  </si>
  <si>
    <t xml:space="preserve">Ownership
Property Name Purchase Date Purchase Price MVP REIT MVP REIT II Method
MVP Denver 1935 Sherman, LLC February 12, 2106 2,437,000 75.51 % 24.49 % Equity
$ 2,437,000 </t>
  </si>
  <si>
    <t>Investment in Cost Method Investee (Tables)</t>
  </si>
  <si>
    <t>Summary Of The Initial Investments</t>
  </si>
  <si>
    <t xml:space="preserve">Ownership
Property Name Purchase Date Purchase Price MVP REIT MVP REIT II
MVP Minneapolis Venture 01/06/2016 $ 2,000,000 87.09% 12.91%
MVP Bridgeport Fairfield 03/30/2016 793,000 90.00% 10.00%
$ 2,793,000 </t>
  </si>
  <si>
    <t>Investment in Equity Method Investee (Detail) - Summary Of The Purchase</t>
  </si>
  <si>
    <t>Purchase Date</t>
  </si>
  <si>
    <t>Feb. 12,
		2016</t>
  </si>
  <si>
    <t>Purchase Price</t>
  </si>
  <si>
    <t>Ownership</t>
  </si>
  <si>
    <t>2449.00%</t>
  </si>
  <si>
    <t>Method</t>
  </si>
  <si>
    <t>Equity</t>
  </si>
  <si>
    <t>MVPII [Member]</t>
  </si>
  <si>
    <t>Investment in Cost Method Investee (Detail) - Summary Of The Initial Investments</t>
  </si>
  <si>
    <t>MVP Minneapolis Venture [Member]</t>
  </si>
  <si>
    <t>Jan. 6,
		2016</t>
  </si>
  <si>
    <t>12.91%</t>
  </si>
  <si>
    <t>MVP Minneapolis Venture [Member] | MVP REIT [Member]</t>
  </si>
  <si>
    <t>87.09%</t>
  </si>
  <si>
    <t>MVP Bridgeport Fairfield [Member]</t>
  </si>
  <si>
    <t>Mar. 30,
		2016</t>
  </si>
  <si>
    <t>10.00%</t>
  </si>
  <si>
    <t>MVP Bridgeport Fairfield [Member] | MVP REIT [Member]</t>
  </si>
  <si>
    <t>90.00%</t>
  </si>
  <si>
    <t>Organization and Proposed Business Operations (Details Narrative) - USD ($)</t>
  </si>
  <si>
    <t>Initial Planned Offer For Sale Equity Value</t>
  </si>
  <si>
    <t>Common Stock, Par or Stated Value Per Share</t>
  </si>
  <si>
    <t>Distribution Reinvestment Plan, share value</t>
  </si>
  <si>
    <t>Distribution Reinvestment Plan, per share value</t>
  </si>
  <si>
    <t>Shares Issued</t>
  </si>
  <si>
    <t>Stock Issued Value</t>
  </si>
  <si>
    <t>Shares Needed to Break Escrow</t>
  </si>
  <si>
    <t>Minimum Offering Met, Subscriptions</t>
  </si>
  <si>
    <t>Deferred Offering Costs</t>
  </si>
  <si>
    <t>Cash Distributions</t>
  </si>
  <si>
    <t>Cash Distributions, Drip</t>
  </si>
  <si>
    <t>MVP CP II / Sponser [Member]</t>
  </si>
  <si>
    <t>VRM II [Member]</t>
  </si>
  <si>
    <t>Summary of Significant Accounting Policies (Details Narrative)</t>
  </si>
  <si>
    <t>Mar. 31, 2016USD ($)shares</t>
  </si>
  <si>
    <t>Acquisition expenses</t>
  </si>
  <si>
    <t>Federally Insured Amount Limit</t>
  </si>
  <si>
    <t>Cash In Excess Of The Federally Insured Limits</t>
  </si>
  <si>
    <t>Minimum Share Subscriptions Needed and Met</t>
  </si>
  <si>
    <t>Federal Tax Exemption, distribution percentage</t>
  </si>
  <si>
    <t>Share Issued, DRIP | shares</t>
  </si>
  <si>
    <t>Related Party Transactions and Arrangements (Details Narrative) - USD ($)</t>
  </si>
  <si>
    <t>Common Stock Outstanding</t>
  </si>
  <si>
    <t>Acquisition expense</t>
  </si>
  <si>
    <t>Advisor [Member]</t>
  </si>
  <si>
    <t>Accounts Receivable</t>
  </si>
  <si>
    <t>MVP REIT [Member]</t>
  </si>
  <si>
    <t>Sponsor [Member]</t>
  </si>
  <si>
    <t>JNL Parking [Member]</t>
  </si>
  <si>
    <t>Stock-Based Compensation (Details Narrative)</t>
  </si>
  <si>
    <t>Mar. 31, 2016shares</t>
  </si>
  <si>
    <t>Equity [Abstract]</t>
  </si>
  <si>
    <t>Stock Options Granted Percentage Limit</t>
  </si>
  <si>
    <t>Aggregate Maximum Number of Shares Under Incentive Plan</t>
  </si>
  <si>
    <t>Investment in Equity Method Investee (Details Narrative)</t>
  </si>
  <si>
    <t>Feb. 12, 2016USD ($)ft²</t>
  </si>
  <si>
    <t>Dec. 31, 2015USD ($)</t>
  </si>
  <si>
    <t>Percentage Owned</t>
  </si>
  <si>
    <t>Parking Lot, Managment Description</t>
  </si>
  <si>
    <t>MVP Denver 1935 Sherman, LLC [Member]</t>
  </si>
  <si>
    <t>Purchase Price Total</t>
  </si>
  <si>
    <t>24.49%</t>
  </si>
  <si>
    <t>Parking Lot, sqft | ft²</t>
  </si>
  <si>
    <t>Parking Lot, spaces</t>
  </si>
  <si>
    <t>The Denver parking lot is leased by SP Plus Corporation, under a net lease agreement where MVP Denver is responsible for property taxes and SP Plus pays for all insurance and maintenance costs.  SP Plus Corporation pays annual rent of $120,000.  In addition, the lease provides revenue participation with MVP Denver receiving 70% of gross receipts over $160,000. The term of the lease is for 10 years.</t>
  </si>
  <si>
    <t>MVP Denver 1935 Sherman, LLC [Member] | MVP [Member]</t>
  </si>
  <si>
    <t>75.51%</t>
  </si>
  <si>
    <t>Investment in Cost Method Investee (Details Narrative) - USD ($)</t>
  </si>
  <si>
    <t>Jan. 06, 2016</t>
  </si>
  <si>
    <t>Mar. 30, 2016</t>
  </si>
  <si>
    <t>Minneapolis Venture, LLC [Member]</t>
  </si>
  <si>
    <t>Parking Lot, Management Description</t>
  </si>
  <si>
    <t>Both the Hennepin lot and 10th Street lot will be leased by SP Plus, a Delaware parking operator, under a net lease agreement where MVP will be responsible for property taxes and SP Plus will pay for all insurance and maintenance costs.</t>
  </si>
  <si>
    <t>MVP Bridgeport Fairfield Garage, LLC [Member]</t>
  </si>
  <si>
    <t>The parking garage is leased by SP Plus Corporation, a national parking operator, under a net lease agreement where MVP Bridgeport is responsible for property taxes above a $100,000 threshold, and SP Plus Corporation pays for insurance and maintenance costs.  SP Plus Corporation pays annual rent of $400,000.  In addition, the lease provides revenue participation with MVP Bridgeport receiving 65% of gross receipts over $775,000. The term of the lease is for 10 years.</t>
  </si>
  <si>
    <t>MVP Bridgeport Fairfield Garage, LLC [Member] | MVP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42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43799</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12</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80"/>
  </cols>
  <sheetData>
    <row r="1" spans="1:2">
      <c r="A1" s="1" t="s">
        <v>141</v>
      </c>
      <c r="B1" s="2" t="s">
        <v>1</v>
      </c>
    </row>
    <row r="2" spans="1:2">
      <c r="B2" s="2" t="s">
        <v>2</v>
      </c>
    </row>
    <row r="3" spans="1:2">
      <c r="A3" s="3" t="s">
        <v>116</v>
      </c>
    </row>
    <row r="4" spans="1:2">
      <c r="A4" s="4" t="s">
        <v>142</v>
      </c>
      <c r="B4" s="4" t="s">
        <v>143</v>
      </c>
    </row>
    <row r="5" spans="1:2">
      <c r="A5" s="4" t="s">
        <v>144</v>
      </c>
      <c r="B5" s="4" t="s">
        <v>145</v>
      </c>
    </row>
    <row r="6" spans="1:2">
      <c r="A6" s="4" t="s">
        <v>146</v>
      </c>
      <c r="B6" s="4" t="s">
        <v>147</v>
      </c>
    </row>
    <row r="7" spans="1:2">
      <c r="A7" s="4" t="s">
        <v>148</v>
      </c>
      <c r="B7" s="4" t="s">
        <v>149</v>
      </c>
    </row>
    <row r="8" spans="1:2">
      <c r="A8" s="4" t="s">
        <v>30</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26</v>
      </c>
      <c r="B14" s="4" t="s">
        <v>161</v>
      </c>
    </row>
    <row r="15" spans="1:2">
      <c r="A15" s="4" t="s">
        <v>162</v>
      </c>
      <c r="B15" s="4" t="s">
        <v>163</v>
      </c>
    </row>
    <row r="16" spans="1:2">
      <c r="A16" s="4" t="s">
        <v>164</v>
      </c>
      <c r="B16" s="4" t="s">
        <v>165</v>
      </c>
    </row>
    <row r="17" spans="1:2">
      <c r="A17" s="4" t="s">
        <v>166</v>
      </c>
      <c r="B17" s="4" t="s">
        <v>167</v>
      </c>
    </row>
    <row r="18" spans="1:2">
      <c r="A18" s="4" t="s">
        <v>168</v>
      </c>
      <c r="B18" s="4" t="s">
        <v>169</v>
      </c>
    </row>
    <row r="19" spans="1:2">
      <c r="A19" s="4" t="s">
        <v>170</v>
      </c>
      <c r="B19" s="4" t="s">
        <v>171</v>
      </c>
    </row>
    <row r="20" spans="1:2">
      <c r="A20" s="4" t="s">
        <v>172</v>
      </c>
      <c r="B20" s="4" t="s">
        <v>173</v>
      </c>
    </row>
    <row r="21" spans="1:2">
      <c r="A21" s="4" t="s">
        <v>174</v>
      </c>
      <c r="B21"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6</v>
      </c>
      <c r="B1" s="2" t="s">
        <v>1</v>
      </c>
    </row>
    <row r="2" spans="1:2">
      <c r="B2" s="2" t="s">
        <v>2</v>
      </c>
    </row>
    <row r="3" spans="1:2">
      <c r="A3" s="3" t="s">
        <v>13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373000</v>
      </c>
      <c r="C3" s="7" t="n">
        <v>2268000</v>
      </c>
    </row>
    <row r="4" spans="1:3">
      <c r="A4" s="4" t="s">
        <v>31</v>
      </c>
      <c r="B4" s="6" t="n">
        <v>122000</v>
      </c>
      <c r="C4" s="7" t="n">
        <v>180000</v>
      </c>
    </row>
    <row r="5" spans="1:3">
      <c r="A5" s="4" t="s">
        <v>32</v>
      </c>
      <c r="B5" s="6" t="n">
        <v>599000</v>
      </c>
      <c r="C5" s="4" t="s">
        <v>33</v>
      </c>
    </row>
    <row r="6" spans="1:3">
      <c r="A6" s="4" t="s">
        <v>34</v>
      </c>
      <c r="B6" s="6" t="n">
        <v>2793000</v>
      </c>
      <c r="C6" s="4" t="s">
        <v>33</v>
      </c>
    </row>
    <row r="7" spans="1:3">
      <c r="A7" s="4" t="s">
        <v>35</v>
      </c>
      <c r="B7" s="6" t="n">
        <v>10887000</v>
      </c>
      <c r="C7" s="7" t="n">
        <v>2448000</v>
      </c>
    </row>
    <row r="8" spans="1:3">
      <c r="A8" s="3" t="s">
        <v>36</v>
      </c>
    </row>
    <row r="9" spans="1:3">
      <c r="A9" s="4" t="s">
        <v>37</v>
      </c>
      <c r="B9" s="6" t="n">
        <v>38000</v>
      </c>
      <c r="C9" s="6" t="n">
        <v>6000</v>
      </c>
    </row>
    <row r="10" spans="1:3">
      <c r="A10" s="4" t="s">
        <v>38</v>
      </c>
      <c r="B10" s="6" t="n">
        <v>69000</v>
      </c>
      <c r="C10" s="6" t="n">
        <v>32000</v>
      </c>
    </row>
    <row r="11" spans="1:3">
      <c r="A11" s="4" t="s">
        <v>39</v>
      </c>
      <c r="B11" s="6" t="n">
        <v>61000</v>
      </c>
      <c r="C11" s="6" t="n">
        <v>106000</v>
      </c>
    </row>
    <row r="12" spans="1:3">
      <c r="A12" s="4" t="s">
        <v>40</v>
      </c>
      <c r="B12" s="7" t="n">
        <v>168000</v>
      </c>
      <c r="C12" s="7" t="n">
        <v>144000</v>
      </c>
    </row>
    <row r="13" spans="1:3">
      <c r="A13" s="3" t="s">
        <v>41</v>
      </c>
    </row>
    <row r="14" spans="1:3">
      <c r="A14" s="4" t="s">
        <v>42</v>
      </c>
      <c r="B14" s="4" t="s">
        <v>33</v>
      </c>
      <c r="C14" s="4" t="s">
        <v>33</v>
      </c>
    </row>
    <row r="15" spans="1:3">
      <c r="A15" s="4" t="s">
        <v>43</v>
      </c>
      <c r="B15" s="4" t="s">
        <v>33</v>
      </c>
      <c r="C15" s="4" t="s">
        <v>33</v>
      </c>
    </row>
    <row r="16" spans="1:3">
      <c r="A16" s="4" t="s">
        <v>44</v>
      </c>
      <c r="B16" s="7" t="n">
        <v>11107000</v>
      </c>
      <c r="C16" s="7" t="n">
        <v>2430000</v>
      </c>
    </row>
    <row r="17" spans="1:3">
      <c r="A17" s="4" t="s">
        <v>45</v>
      </c>
      <c r="B17" s="6" t="n">
        <v>-388000</v>
      </c>
      <c r="C17" s="6" t="n">
        <v>-126000</v>
      </c>
    </row>
    <row r="18" spans="1:3">
      <c r="A18" s="4" t="s">
        <v>46</v>
      </c>
      <c r="B18" s="6" t="n">
        <v>10719000</v>
      </c>
      <c r="C18" s="6" t="n">
        <v>2304000</v>
      </c>
    </row>
    <row r="19" spans="1:3">
      <c r="A19" s="4" t="s">
        <v>47</v>
      </c>
      <c r="B19" s="7" t="n">
        <v>10887000</v>
      </c>
      <c r="C19" s="7" t="n">
        <v>2448000</v>
      </c>
    </row>
    <row r="20" spans="1:3">
      <c r="A20" s="4" t="s">
        <v>48</v>
      </c>
    </row>
    <row r="21" spans="1:3">
      <c r="A21" s="3" t="s">
        <v>41</v>
      </c>
    </row>
    <row r="22" spans="1:3">
      <c r="A22" s="4" t="s">
        <v>43</v>
      </c>
      <c r="B22" s="4" t="s">
        <v>33</v>
      </c>
      <c r="C22" s="4" t="s">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182</v>
      </c>
      <c r="B1" s="2" t="s">
        <v>1</v>
      </c>
    </row>
    <row r="2" spans="1:2">
      <c r="B2" s="2" t="s">
        <v>92</v>
      </c>
    </row>
    <row r="3" spans="1:2">
      <c r="A3" s="4" t="s">
        <v>183</v>
      </c>
      <c r="B3" s="4" t="s">
        <v>184</v>
      </c>
    </row>
    <row r="4" spans="1:2">
      <c r="A4" s="4" t="s">
        <v>185</v>
      </c>
      <c r="B4" s="7" t="n">
        <v>2437000</v>
      </c>
    </row>
    <row r="5" spans="1:2">
      <c r="A5" s="4" t="s">
        <v>186</v>
      </c>
      <c r="B5" s="4" t="s">
        <v>187</v>
      </c>
    </row>
    <row r="6" spans="1:2">
      <c r="A6" s="4" t="s">
        <v>188</v>
      </c>
      <c r="B6" s="4" t="s">
        <v>189</v>
      </c>
    </row>
    <row r="7" spans="1:2">
      <c r="A7" s="4" t="s">
        <v>190</v>
      </c>
    </row>
    <row r="8" spans="1:2">
      <c r="A8" s="4" t="s">
        <v>186</v>
      </c>
      <c r="B8"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191</v>
      </c>
      <c r="B1" s="2" t="s">
        <v>1</v>
      </c>
    </row>
    <row r="2" spans="1:2">
      <c r="B2" s="2" t="s">
        <v>92</v>
      </c>
    </row>
    <row r="3" spans="1:2">
      <c r="A3" s="4" t="s">
        <v>192</v>
      </c>
    </row>
    <row r="4" spans="1:2">
      <c r="A4" s="4" t="s">
        <v>183</v>
      </c>
      <c r="B4" s="4" t="s">
        <v>193</v>
      </c>
    </row>
    <row r="5" spans="1:2">
      <c r="A5" s="4" t="s">
        <v>185</v>
      </c>
      <c r="B5" s="7" t="n">
        <v>2000000</v>
      </c>
    </row>
    <row r="6" spans="1:2">
      <c r="A6" s="4" t="s">
        <v>186</v>
      </c>
      <c r="B6" s="4" t="s">
        <v>194</v>
      </c>
    </row>
    <row r="7" spans="1:2">
      <c r="A7" s="4" t="s">
        <v>195</v>
      </c>
    </row>
    <row r="8" spans="1:2">
      <c r="A8" s="4" t="s">
        <v>186</v>
      </c>
      <c r="B8" s="4" t="s">
        <v>196</v>
      </c>
    </row>
    <row r="9" spans="1:2">
      <c r="A9" s="4" t="s">
        <v>197</v>
      </c>
    </row>
    <row r="10" spans="1:2">
      <c r="A10" s="4" t="s">
        <v>183</v>
      </c>
      <c r="B10" s="4" t="s">
        <v>198</v>
      </c>
    </row>
    <row r="11" spans="1:2">
      <c r="A11" s="4" t="s">
        <v>185</v>
      </c>
      <c r="B11" s="7" t="n">
        <v>800000</v>
      </c>
    </row>
    <row r="12" spans="1:2">
      <c r="A12" s="4" t="s">
        <v>186</v>
      </c>
      <c r="B12" s="4" t="s">
        <v>199</v>
      </c>
    </row>
    <row r="13" spans="1:2">
      <c r="A13" s="4" t="s">
        <v>200</v>
      </c>
    </row>
    <row r="14" spans="1:2">
      <c r="A14" s="4" t="s">
        <v>186</v>
      </c>
      <c r="B1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02</v>
      </c>
      <c r="B1" s="2" t="s">
        <v>1</v>
      </c>
    </row>
    <row r="2" spans="1:3">
      <c r="B2" s="2" t="s">
        <v>2</v>
      </c>
      <c r="C2" s="2" t="s">
        <v>28</v>
      </c>
    </row>
    <row r="3" spans="1:3">
      <c r="A3" s="4" t="s">
        <v>203</v>
      </c>
      <c r="B3" s="7" t="n">
        <v>500000000</v>
      </c>
    </row>
    <row r="4" spans="1:3">
      <c r="A4" s="4" t="s">
        <v>204</v>
      </c>
      <c r="B4" s="9" t="n">
        <v>0.0001</v>
      </c>
      <c r="C4" s="9" t="n">
        <v>0.0001</v>
      </c>
    </row>
    <row r="5" spans="1:3">
      <c r="A5" s="4" t="s">
        <v>205</v>
      </c>
      <c r="B5" s="7" t="n">
        <v>50000000</v>
      </c>
    </row>
    <row r="6" spans="1:3">
      <c r="A6" s="4" t="s">
        <v>206</v>
      </c>
      <c r="B6" s="7" t="n">
        <v>25</v>
      </c>
    </row>
    <row r="7" spans="1:3">
      <c r="A7" s="4" t="s">
        <v>207</v>
      </c>
      <c r="B7" s="6" t="n">
        <v>443799</v>
      </c>
      <c r="C7" s="6" t="n">
        <v>94749</v>
      </c>
    </row>
    <row r="8" spans="1:3">
      <c r="A8" s="4" t="s">
        <v>208</v>
      </c>
      <c r="B8" s="7" t="n">
        <v>11300000</v>
      </c>
    </row>
    <row r="9" spans="1:3">
      <c r="A9" s="4" t="s">
        <v>209</v>
      </c>
      <c r="B9" s="6" t="n">
        <v>2000000</v>
      </c>
    </row>
    <row r="10" spans="1:3">
      <c r="A10" s="4" t="s">
        <v>210</v>
      </c>
      <c r="C10" s="7" t="n">
        <v>2000000</v>
      </c>
    </row>
    <row r="11" spans="1:3">
      <c r="A11" s="4" t="s">
        <v>211</v>
      </c>
      <c r="B11" s="6" t="n">
        <v>1100000</v>
      </c>
    </row>
    <row r="12" spans="1:3">
      <c r="A12" s="4" t="s">
        <v>212</v>
      </c>
      <c r="B12" s="6" t="n">
        <v>24000</v>
      </c>
    </row>
    <row r="13" spans="1:3">
      <c r="A13" s="4" t="s">
        <v>213</v>
      </c>
      <c r="B13" s="7" t="n">
        <v>14000</v>
      </c>
    </row>
    <row r="14" spans="1:3">
      <c r="A14" s="4" t="s">
        <v>214</v>
      </c>
    </row>
    <row r="15" spans="1:3">
      <c r="A15" s="4" t="s">
        <v>207</v>
      </c>
      <c r="B15" s="6" t="n">
        <v>8000</v>
      </c>
    </row>
    <row r="16" spans="1:3">
      <c r="A16" s="4" t="s">
        <v>208</v>
      </c>
      <c r="B16" s="7" t="n">
        <v>200000</v>
      </c>
    </row>
    <row r="17" spans="1:3">
      <c r="A17" s="4" t="s">
        <v>215</v>
      </c>
    </row>
    <row r="18" spans="1:3">
      <c r="A18" s="4" t="s">
        <v>207</v>
      </c>
      <c r="B18" s="6" t="n">
        <v>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7"/>
  </cols>
  <sheetData>
    <row r="1" spans="1:2">
      <c r="A1" s="1" t="s">
        <v>216</v>
      </c>
      <c r="B1" s="2" t="s">
        <v>1</v>
      </c>
    </row>
    <row r="2" spans="1:2">
      <c r="B2" s="2" t="s">
        <v>217</v>
      </c>
    </row>
    <row r="3" spans="1:2">
      <c r="A3" s="3" t="s">
        <v>116</v>
      </c>
    </row>
    <row r="4" spans="1:2">
      <c r="A4" s="4" t="s">
        <v>218</v>
      </c>
      <c r="B4" s="7" t="n">
        <v>109000</v>
      </c>
    </row>
    <row r="5" spans="1:2">
      <c r="A5" s="4" t="s">
        <v>219</v>
      </c>
      <c r="B5" s="6" t="n">
        <v>250000</v>
      </c>
    </row>
    <row r="6" spans="1:2">
      <c r="A6" s="4" t="s">
        <v>220</v>
      </c>
      <c r="B6" s="6" t="n">
        <v>7100000</v>
      </c>
    </row>
    <row r="7" spans="1:2">
      <c r="A7" s="4" t="s">
        <v>221</v>
      </c>
      <c r="B7" s="7" t="n">
        <v>2000000</v>
      </c>
    </row>
    <row r="8" spans="1:2">
      <c r="A8" s="4" t="s">
        <v>153</v>
      </c>
      <c r="B8" s="4" t="s">
        <v>33</v>
      </c>
    </row>
    <row r="9" spans="1:2">
      <c r="A9" s="4" t="s">
        <v>222</v>
      </c>
      <c r="B9" s="4" t="s">
        <v>201</v>
      </c>
    </row>
    <row r="10" spans="1:2">
      <c r="A10" s="4" t="s">
        <v>223</v>
      </c>
      <c r="B10" s="6" t="n">
        <v>5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24</v>
      </c>
      <c r="B1" s="2" t="s">
        <v>1</v>
      </c>
    </row>
    <row r="2" spans="1:3">
      <c r="B2" s="2" t="s">
        <v>2</v>
      </c>
      <c r="C2" s="2" t="s">
        <v>28</v>
      </c>
    </row>
    <row r="3" spans="1:3">
      <c r="A3" s="4" t="s">
        <v>225</v>
      </c>
      <c r="B3" s="6" t="n">
        <v>443799</v>
      </c>
      <c r="C3" s="6" t="n">
        <v>94749</v>
      </c>
    </row>
    <row r="4" spans="1:3">
      <c r="A4" s="4" t="s">
        <v>226</v>
      </c>
      <c r="B4" s="7" t="n">
        <v>109000</v>
      </c>
    </row>
    <row r="5" spans="1:3">
      <c r="A5" s="4" t="s">
        <v>227</v>
      </c>
    </row>
    <row r="6" spans="1:3">
      <c r="A6" s="4" t="s">
        <v>228</v>
      </c>
      <c r="B6" s="6" t="n">
        <v>32000</v>
      </c>
      <c r="C6" s="7" t="n">
        <v>63000</v>
      </c>
    </row>
    <row r="7" spans="1:3">
      <c r="A7" s="4" t="s">
        <v>226</v>
      </c>
      <c r="B7" s="6" t="n">
        <v>109000</v>
      </c>
    </row>
    <row r="8" spans="1:3">
      <c r="A8" s="4" t="s">
        <v>229</v>
      </c>
    </row>
    <row r="9" spans="1:3">
      <c r="A9" s="4" t="s">
        <v>228</v>
      </c>
      <c r="B9" s="7" t="n">
        <v>36000</v>
      </c>
      <c r="C9" s="4" t="s">
        <v>33</v>
      </c>
    </row>
    <row r="10" spans="1:3">
      <c r="A10" s="4" t="s">
        <v>230</v>
      </c>
    </row>
    <row r="11" spans="1:3">
      <c r="A11" s="4" t="s">
        <v>225</v>
      </c>
      <c r="B11" s="6" t="n">
        <v>8000</v>
      </c>
    </row>
    <row r="12" spans="1:3">
      <c r="A12" s="4" t="s">
        <v>215</v>
      </c>
    </row>
    <row r="13" spans="1:3">
      <c r="A13" s="4" t="s">
        <v>225</v>
      </c>
      <c r="B13" s="6" t="n">
        <v>5000</v>
      </c>
    </row>
    <row r="14" spans="1:3">
      <c r="A14" s="4" t="s">
        <v>231</v>
      </c>
    </row>
    <row r="15" spans="1:3">
      <c r="A15" s="4" t="s">
        <v>226</v>
      </c>
      <c r="B15" s="7" t="n">
        <v>34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0"/>
  </cols>
  <sheetData>
    <row r="1" spans="1:2">
      <c r="A1" s="1" t="s">
        <v>232</v>
      </c>
      <c r="B1" s="2" t="s">
        <v>1</v>
      </c>
    </row>
    <row r="2" spans="1:2">
      <c r="B2" s="2" t="s">
        <v>233</v>
      </c>
    </row>
    <row r="3" spans="1:2">
      <c r="A3" s="3" t="s">
        <v>234</v>
      </c>
    </row>
    <row r="4" spans="1:2">
      <c r="A4" s="4" t="s">
        <v>235</v>
      </c>
      <c r="B4" s="4" t="s">
        <v>199</v>
      </c>
    </row>
    <row r="5" spans="1:2">
      <c r="A5" s="4" t="s">
        <v>236</v>
      </c>
      <c r="B5" s="6" t="n">
        <v>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80"/>
    <col customWidth="1" max="3" min="3" width="21"/>
    <col customWidth="1" max="4" min="4" width="21"/>
  </cols>
  <sheetData>
    <row r="1" spans="1:4">
      <c r="A1" s="1" t="s">
        <v>237</v>
      </c>
      <c r="B1" s="2" t="s">
        <v>238</v>
      </c>
      <c r="C1" s="2" t="s">
        <v>92</v>
      </c>
      <c r="D1" s="2" t="s">
        <v>239</v>
      </c>
    </row>
    <row r="2" spans="1:4">
      <c r="A2" s="4" t="s">
        <v>185</v>
      </c>
      <c r="C2" s="7" t="n">
        <v>599000</v>
      </c>
      <c r="D2" s="4" t="s">
        <v>33</v>
      </c>
    </row>
    <row r="3" spans="1:4">
      <c r="A3" s="4" t="s">
        <v>240</v>
      </c>
      <c r="C3" s="4" t="s">
        <v>187</v>
      </c>
    </row>
    <row r="4" spans="1:4">
      <c r="A4" s="4" t="s">
        <v>241</v>
      </c>
      <c r="C4" s="4" t="s">
        <v>189</v>
      </c>
    </row>
    <row r="5" spans="1:4">
      <c r="A5" s="4" t="s">
        <v>242</v>
      </c>
    </row>
    <row r="6" spans="1:4">
      <c r="A6" s="4" t="s">
        <v>243</v>
      </c>
      <c r="B6" s="7" t="n">
        <v>2400000</v>
      </c>
    </row>
    <row r="7" spans="1:4">
      <c r="A7" s="4" t="s">
        <v>185</v>
      </c>
      <c r="B7" s="7" t="n">
        <v>600000</v>
      </c>
    </row>
    <row r="8" spans="1:4">
      <c r="A8" s="4" t="s">
        <v>240</v>
      </c>
      <c r="B8" s="4" t="s">
        <v>244</v>
      </c>
    </row>
    <row r="9" spans="1:4">
      <c r="A9" s="4" t="s">
        <v>245</v>
      </c>
      <c r="B9" s="6" t="n">
        <v>18765</v>
      </c>
    </row>
    <row r="10" spans="1:4">
      <c r="A10" s="4" t="s">
        <v>246</v>
      </c>
      <c r="B10" s="6" t="n">
        <v>72</v>
      </c>
    </row>
    <row r="11" spans="1:4">
      <c r="A11" s="4" t="s">
        <v>241</v>
      </c>
      <c r="B11" s="4" t="s">
        <v>247</v>
      </c>
    </row>
    <row r="12" spans="1:4">
      <c r="A12" s="4" t="s">
        <v>248</v>
      </c>
    </row>
    <row r="13" spans="1:4">
      <c r="A13" s="4" t="s">
        <v>240</v>
      </c>
      <c r="B13" s="4" t="s">
        <v>2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14"/>
  </cols>
  <sheetData>
    <row r="1" spans="1:4">
      <c r="A1" s="1" t="s">
        <v>250</v>
      </c>
      <c r="B1" s="2" t="s">
        <v>251</v>
      </c>
      <c r="C1" s="2" t="s">
        <v>252</v>
      </c>
      <c r="D1" s="2" t="s">
        <v>2</v>
      </c>
    </row>
    <row r="2" spans="1:4">
      <c r="A2" s="4" t="s">
        <v>240</v>
      </c>
      <c r="D2" s="4" t="s">
        <v>187</v>
      </c>
    </row>
    <row r="3" spans="1:4">
      <c r="A3" s="4" t="s">
        <v>253</v>
      </c>
    </row>
    <row r="4" spans="1:4">
      <c r="A4" s="4" t="s">
        <v>243</v>
      </c>
      <c r="B4" s="7" t="n">
        <v>15500000</v>
      </c>
    </row>
    <row r="5" spans="1:4">
      <c r="A5" s="4" t="s">
        <v>185</v>
      </c>
      <c r="B5" s="7" t="n">
        <v>2000000</v>
      </c>
    </row>
    <row r="6" spans="1:4">
      <c r="A6" s="4" t="s">
        <v>240</v>
      </c>
      <c r="B6" s="4" t="s">
        <v>194</v>
      </c>
    </row>
    <row r="7" spans="1:4">
      <c r="A7" s="4" t="s">
        <v>254</v>
      </c>
      <c r="B7" s="4" t="s">
        <v>255</v>
      </c>
    </row>
    <row r="8" spans="1:4">
      <c r="A8" s="4" t="s">
        <v>256</v>
      </c>
    </row>
    <row r="9" spans="1:4">
      <c r="A9" s="4" t="s">
        <v>243</v>
      </c>
      <c r="C9" s="7" t="n">
        <v>7800000</v>
      </c>
    </row>
    <row r="10" spans="1:4">
      <c r="A10" s="4" t="s">
        <v>185</v>
      </c>
      <c r="C10" s="7" t="n">
        <v>800000</v>
      </c>
    </row>
    <row r="11" spans="1:4">
      <c r="A11" s="4" t="s">
        <v>240</v>
      </c>
      <c r="C11" s="4" t="s">
        <v>199</v>
      </c>
    </row>
    <row r="12" spans="1:4">
      <c r="A12" s="4" t="s">
        <v>254</v>
      </c>
      <c r="C12" s="4" t="s">
        <v>257</v>
      </c>
    </row>
    <row r="13" spans="1:4">
      <c r="A13" s="4" t="s">
        <v>258</v>
      </c>
    </row>
    <row r="14" spans="1:4">
      <c r="A14" s="4" t="s">
        <v>240</v>
      </c>
      <c r="C14" s="4" t="s">
        <v>2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9</v>
      </c>
      <c r="B1" s="2" t="s">
        <v>2</v>
      </c>
      <c r="C1" s="2" t="s">
        <v>28</v>
      </c>
    </row>
    <row r="2" spans="1:3">
      <c r="A2" s="4" t="s">
        <v>50</v>
      </c>
      <c r="B2" s="8" t="n">
        <v>0.01</v>
      </c>
      <c r="C2" s="8" t="n">
        <v>0.01</v>
      </c>
    </row>
    <row r="3" spans="1:3">
      <c r="A3" s="4" t="s">
        <v>51</v>
      </c>
      <c r="B3" s="6" t="n">
        <v>1000000</v>
      </c>
      <c r="C3" s="6" t="n">
        <v>1000000</v>
      </c>
    </row>
    <row r="4" spans="1:3">
      <c r="A4" s="4" t="s">
        <v>52</v>
      </c>
      <c r="B4" s="6" t="n">
        <v>0</v>
      </c>
      <c r="C4" s="6" t="n">
        <v>0</v>
      </c>
    </row>
    <row r="5" spans="1:3">
      <c r="A5" s="4" t="s">
        <v>53</v>
      </c>
      <c r="B5" s="6" t="n">
        <v>0</v>
      </c>
      <c r="C5" s="6" t="n">
        <v>0</v>
      </c>
    </row>
    <row r="6" spans="1:3">
      <c r="A6" s="4" t="s">
        <v>54</v>
      </c>
      <c r="B6" s="9" t="n">
        <v>0.0001</v>
      </c>
      <c r="C6" s="9" t="n">
        <v>0.0001</v>
      </c>
    </row>
    <row r="7" spans="1:3">
      <c r="A7" s="4" t="s">
        <v>55</v>
      </c>
      <c r="B7" s="6" t="n">
        <v>98999000</v>
      </c>
      <c r="C7" s="6" t="n">
        <v>98999000</v>
      </c>
    </row>
    <row r="8" spans="1:3">
      <c r="A8" s="4" t="s">
        <v>56</v>
      </c>
      <c r="B8" s="6" t="n">
        <v>443799</v>
      </c>
      <c r="C8" s="6" t="n">
        <v>94749</v>
      </c>
    </row>
    <row r="9" spans="1:3">
      <c r="A9" s="4" t="s">
        <v>57</v>
      </c>
      <c r="B9" s="6" t="n">
        <v>443799</v>
      </c>
      <c r="C9" s="6" t="n">
        <v>94749</v>
      </c>
    </row>
    <row r="10" spans="1:3">
      <c r="A10" s="4" t="s">
        <v>48</v>
      </c>
    </row>
    <row r="11" spans="1:3">
      <c r="A11" s="4" t="s">
        <v>54</v>
      </c>
      <c r="B11" s="9" t="n">
        <v>0.0001</v>
      </c>
      <c r="C11" s="9" t="n">
        <v>0.0001</v>
      </c>
    </row>
    <row r="12" spans="1:3">
      <c r="A12" s="4" t="s">
        <v>55</v>
      </c>
      <c r="B12" s="6" t="n">
        <v>0</v>
      </c>
      <c r="C12" s="6" t="n">
        <v>0</v>
      </c>
    </row>
    <row r="13" spans="1:3">
      <c r="A13" s="4" t="s">
        <v>56</v>
      </c>
      <c r="B13" s="6" t="n">
        <v>0</v>
      </c>
      <c r="C13" s="6" t="n">
        <v>0</v>
      </c>
    </row>
    <row r="14" spans="1:3">
      <c r="A14" s="4" t="s">
        <v>57</v>
      </c>
      <c r="B14" s="6" t="n">
        <v>0</v>
      </c>
      <c r="C14"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37"/>
  </cols>
  <sheetData>
    <row r="1" spans="1:2">
      <c r="A1" s="1" t="s">
        <v>58</v>
      </c>
      <c r="B1" s="2" t="s">
        <v>1</v>
      </c>
    </row>
    <row r="2" spans="1:2">
      <c r="B2" s="2" t="s">
        <v>59</v>
      </c>
    </row>
    <row r="3" spans="1:2">
      <c r="A3" s="3" t="s">
        <v>60</v>
      </c>
    </row>
    <row r="4" spans="1:2">
      <c r="A4" s="4" t="s">
        <v>61</v>
      </c>
      <c r="B4" s="4" t="s">
        <v>33</v>
      </c>
    </row>
    <row r="5" spans="1:2">
      <c r="A5" s="3" t="s">
        <v>62</v>
      </c>
    </row>
    <row r="6" spans="1:2">
      <c r="A6" s="4" t="s">
        <v>63</v>
      </c>
      <c r="B6" s="7" t="n">
        <v>151000</v>
      </c>
    </row>
    <row r="7" spans="1:2">
      <c r="A7" s="4" t="s">
        <v>64</v>
      </c>
      <c r="B7" s="6" t="n">
        <v>109000</v>
      </c>
    </row>
    <row r="8" spans="1:2">
      <c r="A8" s="4" t="s">
        <v>65</v>
      </c>
      <c r="B8" s="6" t="n">
        <v>260000</v>
      </c>
    </row>
    <row r="9" spans="1:2">
      <c r="A9" s="4" t="s">
        <v>66</v>
      </c>
      <c r="B9" s="6" t="n">
        <v>-260000</v>
      </c>
    </row>
    <row r="10" spans="1:2">
      <c r="A10" s="3" t="s">
        <v>67</v>
      </c>
    </row>
    <row r="11" spans="1:2">
      <c r="A11" s="4" t="s">
        <v>68</v>
      </c>
      <c r="B11" s="6" t="n">
        <v>1000</v>
      </c>
    </row>
    <row r="12" spans="1:2">
      <c r="A12" s="4" t="s">
        <v>69</v>
      </c>
      <c r="B12" s="6" t="n">
        <v>-1000</v>
      </c>
    </row>
    <row r="13" spans="1:2">
      <c r="A13" s="4" t="s">
        <v>70</v>
      </c>
      <c r="B13" s="6" t="n">
        <v>2000</v>
      </c>
    </row>
    <row r="14" spans="1:2">
      <c r="A14" s="4" t="s">
        <v>71</v>
      </c>
      <c r="B14" s="7" t="n">
        <v>-262000</v>
      </c>
    </row>
    <row r="15" spans="1:2">
      <c r="A15" s="4" t="s">
        <v>72</v>
      </c>
      <c r="B15" s="8" t="n">
        <v>-1.14</v>
      </c>
    </row>
    <row r="16" spans="1:2">
      <c r="A16" s="4" t="s">
        <v>73</v>
      </c>
      <c r="B16" s="8" t="n">
        <v>-0.1</v>
      </c>
    </row>
    <row r="17" spans="1:2">
      <c r="A17" s="4" t="s">
        <v>74</v>
      </c>
      <c r="B17" s="6" t="n">
        <v>2288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r="1" spans="1:5">
      <c r="A1" s="1" t="s">
        <v>75</v>
      </c>
      <c r="B1" s="2" t="s">
        <v>76</v>
      </c>
      <c r="C1" s="2" t="s">
        <v>77</v>
      </c>
      <c r="D1" s="2" t="s">
        <v>78</v>
      </c>
      <c r="E1" s="2" t="s">
        <v>79</v>
      </c>
    </row>
    <row r="2" spans="1:5">
      <c r="A2" s="4" t="s">
        <v>80</v>
      </c>
      <c r="B2" s="4" t="s">
        <v>33</v>
      </c>
      <c r="C2" s="7" t="n">
        <v>2430000</v>
      </c>
      <c r="D2" s="7" t="n">
        <v>-126000</v>
      </c>
      <c r="E2" s="7" t="n">
        <v>2304000</v>
      </c>
    </row>
    <row r="3" spans="1:5">
      <c r="A3" s="4" t="s">
        <v>81</v>
      </c>
      <c r="B3" s="6" t="n">
        <v>94749</v>
      </c>
      <c r="E3" s="6" t="n">
        <v>94749</v>
      </c>
    </row>
    <row r="4" spans="1:5">
      <c r="A4" s="4" t="s">
        <v>82</v>
      </c>
      <c r="B4" s="4" t="s">
        <v>33</v>
      </c>
      <c r="C4" s="6" t="n">
        <v>8687000</v>
      </c>
      <c r="D4" s="4" t="s">
        <v>33</v>
      </c>
      <c r="E4" s="7" t="n">
        <v>8687000</v>
      </c>
    </row>
    <row r="5" spans="1:5">
      <c r="A5" s="4" t="s">
        <v>83</v>
      </c>
      <c r="B5" s="6" t="n">
        <v>347532</v>
      </c>
    </row>
    <row r="6" spans="1:5">
      <c r="A6" s="4" t="s">
        <v>84</v>
      </c>
      <c r="B6" s="4" t="s">
        <v>33</v>
      </c>
      <c r="C6" s="7" t="n">
        <v>14000</v>
      </c>
      <c r="D6" s="4" t="s">
        <v>33</v>
      </c>
      <c r="E6" s="7" t="n">
        <v>14000</v>
      </c>
    </row>
    <row r="7" spans="1:5">
      <c r="A7" s="4" t="s">
        <v>85</v>
      </c>
      <c r="B7" s="6" t="n">
        <v>544</v>
      </c>
      <c r="E7" s="6" t="n">
        <v>544</v>
      </c>
    </row>
    <row r="8" spans="1:5">
      <c r="A8" s="4" t="s">
        <v>86</v>
      </c>
      <c r="B8" s="4" t="s">
        <v>33</v>
      </c>
      <c r="C8" s="4" t="s">
        <v>33</v>
      </c>
      <c r="D8" s="4" t="s">
        <v>33</v>
      </c>
      <c r="E8" s="4" t="s">
        <v>33</v>
      </c>
    </row>
    <row r="9" spans="1:5">
      <c r="A9" s="4" t="s">
        <v>87</v>
      </c>
      <c r="B9" s="6" t="n">
        <v>974</v>
      </c>
    </row>
    <row r="10" spans="1:5">
      <c r="A10" s="4" t="s">
        <v>88</v>
      </c>
      <c r="B10" s="4" t="s">
        <v>33</v>
      </c>
      <c r="C10" s="7" t="n">
        <v>-24000</v>
      </c>
      <c r="D10" s="4" t="s">
        <v>33</v>
      </c>
      <c r="E10" s="7" t="n">
        <v>-24000</v>
      </c>
    </row>
    <row r="11" spans="1:5">
      <c r="A11" s="4" t="s">
        <v>71</v>
      </c>
      <c r="B11" s="4" t="s">
        <v>33</v>
      </c>
      <c r="C11" s="4" t="s">
        <v>33</v>
      </c>
      <c r="D11" s="7" t="n">
        <v>-262000</v>
      </c>
      <c r="E11" s="6" t="n">
        <v>-262000</v>
      </c>
    </row>
    <row r="12" spans="1:5">
      <c r="A12" s="4" t="s">
        <v>89</v>
      </c>
      <c r="B12" s="4" t="s">
        <v>33</v>
      </c>
      <c r="C12" s="7" t="n">
        <v>11107000</v>
      </c>
      <c r="D12" s="7" t="n">
        <v>-388000</v>
      </c>
      <c r="E12" s="7" t="n">
        <v>10719000</v>
      </c>
    </row>
    <row r="13" spans="1:5">
      <c r="A13" s="4" t="s">
        <v>90</v>
      </c>
      <c r="B13" s="6" t="n">
        <v>443799</v>
      </c>
      <c r="E13" s="6" t="n">
        <v>4437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21"/>
  </cols>
  <sheetData>
    <row r="1" spans="1:2">
      <c r="A1" s="1" t="s">
        <v>91</v>
      </c>
      <c r="B1" s="2" t="s">
        <v>1</v>
      </c>
    </row>
    <row r="2" spans="1:2">
      <c r="B2" s="2" t="s">
        <v>92</v>
      </c>
    </row>
    <row r="3" spans="1:2">
      <c r="A3" s="3" t="s">
        <v>93</v>
      </c>
    </row>
    <row r="4" spans="1:2">
      <c r="A4" s="4" t="s">
        <v>71</v>
      </c>
      <c r="B4" s="7" t="n">
        <v>-262000</v>
      </c>
    </row>
    <row r="5" spans="1:2">
      <c r="A5" s="4" t="s">
        <v>69</v>
      </c>
      <c r="B5" s="6" t="n">
        <v>-1000</v>
      </c>
    </row>
    <row r="6" spans="1:2">
      <c r="A6" s="3" t="s">
        <v>94</v>
      </c>
    </row>
    <row r="7" spans="1:2">
      <c r="A7" s="4" t="s">
        <v>38</v>
      </c>
      <c r="B7" s="6" t="n">
        <v>37000</v>
      </c>
    </row>
    <row r="8" spans="1:2">
      <c r="A8" s="4" t="s">
        <v>95</v>
      </c>
      <c r="B8" s="6" t="n">
        <v>32000</v>
      </c>
    </row>
    <row r="9" spans="1:2">
      <c r="A9" s="4" t="s">
        <v>31</v>
      </c>
      <c r="B9" s="6" t="n">
        <v>58000</v>
      </c>
    </row>
    <row r="10" spans="1:2">
      <c r="A10" s="4" t="s">
        <v>96</v>
      </c>
      <c r="B10" s="6" t="n">
        <v>-136000</v>
      </c>
    </row>
    <row r="11" spans="1:2">
      <c r="A11" s="3" t="s">
        <v>97</v>
      </c>
    </row>
    <row r="12" spans="1:2">
      <c r="A12" s="4" t="s">
        <v>98</v>
      </c>
      <c r="B12" s="6" t="n">
        <v>-2793000</v>
      </c>
    </row>
    <row r="13" spans="1:2">
      <c r="A13" s="4" t="s">
        <v>32</v>
      </c>
      <c r="B13" s="6" t="n">
        <v>-598000</v>
      </c>
    </row>
    <row r="14" spans="1:2">
      <c r="A14" s="4" t="s">
        <v>99</v>
      </c>
      <c r="B14" s="6" t="n">
        <v>-3391000</v>
      </c>
    </row>
    <row r="15" spans="1:2">
      <c r="A15" s="3" t="s">
        <v>100</v>
      </c>
    </row>
    <row r="16" spans="1:2">
      <c r="A16" s="4" t="s">
        <v>101</v>
      </c>
      <c r="B16" s="6" t="n">
        <v>-45000</v>
      </c>
    </row>
    <row r="17" spans="1:2">
      <c r="A17" s="4" t="s">
        <v>102</v>
      </c>
      <c r="B17" s="6" t="n">
        <v>8687000</v>
      </c>
    </row>
    <row r="18" spans="1:2">
      <c r="A18" s="4" t="s">
        <v>103</v>
      </c>
      <c r="B18" s="6" t="n">
        <v>-10000</v>
      </c>
    </row>
    <row r="19" spans="1:2">
      <c r="A19" s="4" t="s">
        <v>104</v>
      </c>
      <c r="B19" s="6" t="n">
        <v>8632000</v>
      </c>
    </row>
    <row r="20" spans="1:2">
      <c r="A20" s="4" t="s">
        <v>105</v>
      </c>
      <c r="B20" s="6" t="n">
        <v>5105000</v>
      </c>
    </row>
    <row r="21" spans="1:2">
      <c r="A21" s="4" t="s">
        <v>106</v>
      </c>
      <c r="B21" s="6" t="n">
        <v>2268000</v>
      </c>
    </row>
    <row r="22" spans="1:2">
      <c r="A22" s="4" t="s">
        <v>107</v>
      </c>
      <c r="B22" s="7" t="n">
        <v>7373000</v>
      </c>
    </row>
    <row r="23" spans="1:2">
      <c r="A23" s="4" t="s">
        <v>108</v>
      </c>
      <c r="B23" s="4" t="s">
        <v>33</v>
      </c>
    </row>
    <row r="24" spans="1:2">
      <c r="A24" s="3" t="s">
        <v>109</v>
      </c>
    </row>
    <row r="25" spans="1:2">
      <c r="A25" s="4" t="s">
        <v>110</v>
      </c>
      <c r="B25" s="7" t="n">
        <v>1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 (Unaud</vt:lpstr>
      <vt:lpstr>Condensed Balance Sheets (Paren</vt:lpstr>
      <vt:lpstr>Condensed Statements of Operati</vt:lpstr>
      <vt:lpstr>Condensed Statements of Stockho</vt:lpstr>
      <vt:lpstr>Condensed Statements of Cash Fl</vt:lpstr>
      <vt:lpstr>Organization and Proposed Busin</vt:lpstr>
      <vt:lpstr>Summary of Significant Accounti</vt:lpstr>
      <vt:lpstr>Commitments and Contingencies</vt:lpstr>
      <vt:lpstr>Related Party Transactions and </vt:lpstr>
      <vt:lpstr>Economic Dependency</vt:lpstr>
      <vt:lpstr>Stock-Based Compensation</vt:lpstr>
      <vt:lpstr>Recent Accounting Pronouncement</vt:lpstr>
      <vt:lpstr>Investment in Equity Method Inv</vt:lpstr>
      <vt:lpstr>Investment in Cost Method Inves</vt:lpstr>
      <vt:lpstr>Subsequent Events</vt:lpstr>
      <vt:lpstr>Summary of Significant Accoun17</vt:lpstr>
      <vt:lpstr>Investment in Equity Method I18</vt:lpstr>
      <vt:lpstr>Investment in Cost Method Inv19</vt:lpstr>
      <vt:lpstr>Investment in Equity Method I20</vt:lpstr>
      <vt:lpstr>Investment in Cost Method Inv21</vt:lpstr>
      <vt:lpstr>Organization and Proposed Bus22</vt:lpstr>
      <vt:lpstr>Summary of Significant Accoun23</vt:lpstr>
      <vt:lpstr>Related Party Transactions an24</vt:lpstr>
      <vt:lpstr>Stock-Based Compensation (Detai</vt:lpstr>
      <vt:lpstr>Investment in Equity Method I26</vt:lpstr>
      <vt:lpstr>Investment in Cost Method Inv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54:06Z</dcterms:created>
  <dcterms:modified xmlns:dcterms="http://purl.org/dc/terms/" xmlns:xsi="http://www.w3.org/2001/XMLSchema-instance" xsi:type="dcterms:W3CDTF">2016-05-16T12:54:06Z</dcterms:modified>
  <dc:title xmlns:dc="http://purl.org/dc/elements/1.1/">Untitled</dc:title>
  <dc:description xmlns:dc="http://purl.org/dc/elements/1.1/"/>
  <dc:subject xmlns:dc="http://purl.org/dc/elements/1.1/"/>
  <cp:keywords/>
  <cp:category/>
</cp:coreProperties>
</file>